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BLACKROCK LIQUIDITY FUNDS</t>
  </si>
  <si>
    <t>Central Index Key</t>
  </si>
  <si>
    <t>dei_EntityCentralIndexKey</t>
  </si>
  <si>
    <t>Amendment Flag</t>
  </si>
  <si>
    <t>dei_AmendmentFlag</t>
  </si>
  <si>
    <t>false</t>
  </si>
  <si>
    <t>Document Creation Date</t>
  </si>
  <si>
    <t>dei_DocumentCreationDate</t>
  </si>
  <si>
    <t>Aug. 1,
		2018</t>
  </si>
  <si>
    <t>Document Effective Date</t>
  </si>
  <si>
    <t>dei_DocumentEffectiveDate</t>
  </si>
  <si>
    <t>Prospectus Date</t>
  </si>
  <si>
    <t>rr_ProspectusDate</t>
  </si>
  <si>
    <t>Feb. 28,
		2018</t>
  </si>
  <si>
    <t>Feb. 28, 2018</t>
  </si>
  <si>
    <t xml:space="preserve">BLACKROCK LIQUIDITY FUNDS California Money Fund New York Money Fund (each a “Fund” and collectively, the “Funds”) Supplement dated August 1, 2018 to the Plus Shares Prospectus of the Funds, dated February 28, 2018, as supplemented to date The Board of Trustees of BlackRock Liquidity Funds (the “Trust”) has approved the re-designation of each Fund from its current status as a “retail money market fund” under Rule 2a-7 (“Rule 2a-7”) under the Investment Company Act of 1940, as amended, to a money market fund that does not qualify as either a “government money market fund” or a “retail money market fund,” effective as of October 15, 2018. As a result of this change, each Fund will be required to price and transact in its shares at a net asset value (“NAV”) per share reflecting market-based values of its portfolio holdings (i.e., at a “floating” NAV). The floating NAV will be rounded to the fourth decimal place (e.g., $1.0000) for each Fund. Each Fund will no longer rely on the amortized cost method of valuation for its portfolio assets in order to maintain a constant NAV. Each Fund will normally determine its NAV as of 3:00 p.m. (Eastern time) instead of 4:00 p.m. (Eastern time) on each business day. Each Fund will continue to be subject to the liquidity fee and temporary suspension of redemption provisions of Rule 2a-7 under certain circumstances. Consequently, effective October 15, 2018, the Funds’ prospectus is amended as follows: The sections of the Funds’ prospectus entitled “Fund Overview—Key Facts About California Money Fund—Principal Risks of Investing in the Fund” and “Fund Overview—Key Facts About New York Money Fund—Principal Risks of Investing in the Fund” are amended by deleting the first paragraph of that section in its entirety and replacing it with the following paragraph: Risk is inherent in all investing.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sections of the Funds’ prospectus entitled “Fund Overview—Key Facts About California Money Fund—Principal Risks of Investing in the Fund” and “Fund Overview—Key Facts About New York Money Fund—Principal Risks of Investing in the Fund” are amended by deleting the bullet point entitled “Stable Net Asset Value Risk” in its entirety. The Funds’ prospectus is amended by deleting all references to the “Institutional Fund” and replacing them with references to the “Institutional Funds.” </t>
  </si>
  <si>
    <t>Supplement [Text Block]</t>
  </si>
  <si>
    <t>brlf3_SupplementTextBlock</t>
  </si>
  <si>
    <t>Plus | BLACKROCK LIQUIDITY CALIFORNIA MONEY FUND</t>
  </si>
  <si>
    <t xml:space="preserve">BLACKROCK LIQUIDITY FUNDS California Money Fund (each a “Fund” and collectively, the “Funds”) Supplement dated August 1, 2018 to the Plus Shares Prospectus of the Funds, dated February 28, 2018, as supplemented to date The Board of Trustees of BlackRock Liquidity Funds (the “Trust”) has approved the re-designation of each Fund from its current status as a “retail money market fund” under Rule 2a-7 (“Rule 2a-7”) under the Investment Company Act of 1940, as amended, to a money market fund that does not qualify as either a “government money market fund” or a “retail money market fund,” effective as of October 15, 2018. As a result of this change, each Fund will be required to price and transact in its shares at a net asset value (“NAV”) per share reflecting market-based values of its portfolio holdings (i.e., at a “floating” NAV). The floating NAV will be rounded to the fourth decimal place (e.g., $1.0000) for each Fund. Each Fund will no longer rely on the amortized cost method of valuation for its portfolio assets in order to maintain a constant NAV. Each Fund will normally determine its NAV as of 3:00 p.m. (Eastern time) instead of 4:00 p.m. (Eastern time) on each business day. Each Fund will continue to be subject to the liquidity fee and temporary suspension of redemption provisions of Rule 2a-7 under certain circumstances. Consequently, effective October 15, 2018, the Funds’ prospectus is amended as follows: The sections of the Funds’ prospectus entitled “Fund Overview—Key Facts About California Money Fund—Principal Risks of Investing in the Fund” and “Fund Overview—Key Facts About New York Money Fund—Principal Risks of Investing in the Fund” are amended by deleting the first paragraph of that section in its entirety and replacing it with the following paragraph: Risk is inherent in all investing.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sections of the Funds’ prospectus entitled “Fund Overview—Key Facts About California Money Fund—Principal Risks of Investing in the Fund” and “Fund Overview—Key Facts About New York Money Fund—Principal Risks of Investing in the Fund” are amended by deleting the bullet point entitled “Stable Net Asset Value Risk” in its entirety. The Funds’ prospectus is amended by deleting all references to the “Institutional Fund” and replacing them with references to the “Institutional Funds.” </t>
  </si>
  <si>
    <t>Plus | BLACKROCK LIQUIDITY NEW YORK MONEY FUND</t>
  </si>
  <si>
    <t xml:space="preserve">BLACKROCK LIQUIDITY FUNDS New York Money Fund (each a “Fund” and collectively, the “Funds”) Supplement dated August 1, 2018 to the Plus Shares Prospectus of the Funds, dated February 28, 2018, as supplemented to date The Board of Trustees of BlackRock Liquidity Funds (the “Trust”) has approved the re-designation of each Fund from its current status as a “retail money market fund” under Rule 2a-7 (“Rule 2a-7”) under the Investment Company Act of 1940, as amended, to a money market fund that does not qualify as either a “government money market fund” or a “retail money market fund,” effective as of October 15, 2018. As a result of this change, each Fund will be required to price and transact in its shares at a net asset value (“NAV”) per share reflecting market-based values of its portfolio holdings (i.e., at a “floating” NAV). The floating NAV will be rounded to the fourth decimal place (e.g., $1.0000) for each Fund. Each Fund will no longer rely on the amortized cost method of valuation for its portfolio assets in order to maintain a constant NAV. Each Fund will normally determine its NAV as of 3:00 p.m. (Eastern time) instead of 4:00 p.m. (Eastern time) on each business day. Each Fund will continue to be subject to the liquidity fee and temporary suspension of redemption provisions of Rule 2a-7 under certain circumstances. Consequently, effective October 15, 2018, the Funds’ prospectus is amended as follows: The sections of the Funds’ prospectus entitled “Fund Overview—Key Facts About California Money Fund—Principal Risks of Investing in the Fund” and “Fund Overview—Key Facts About New York Money Fund—Principal Risks of Investing in the Fund” are amended by deleting the first paragraph of that section in its entirety and replacing it with the following paragraph: Risk is inherent in all investing.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sections of the Funds’ prospectus entitled “Fund Overview—Key Facts About California Money Fund—Principal Risks of Investing in the Fund” and “Fund Overview—Key Facts About New York Money Fund—Principal Risks of Investing in the Fund” are amended by deleting the bullet point entitled “Stable Net Asset Value Risk” in its entirety. The Funds’ prospectus is amended by deleting all references to the “Institutional Fund” and replacing them with references to the “Institutional Fund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709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2T14:45:32Z</dcterms:created>
  <dcterms:modified xmlns:dcterms="http://purl.org/dc/terms/" xmlns:xsi="http://www.w3.org/2001/XMLSchema-instance" xsi:type="dcterms:W3CDTF">2018-08-22T14:45:32Z</dcterms:modified>
</cp:coreProperties>
</file>